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Aug. 31,  2024</t>
        </is>
      </c>
    </row>
    <row r="10">
      <c r="A10" s="4" t="inlineStr">
        <is>
          <t>Adasina Social Justice All Cap Global ETF</t>
        </is>
      </c>
      <c r="B10" s="4" t="inlineStr">
        <is>
          <t xml:space="preserve"> </t>
        </is>
      </c>
    </row>
    <row r="11">
      <c r="A11" s="3" t="inlineStr">
        <is>
          <t>Shareholder Report [Line Items]</t>
        </is>
      </c>
      <c r="B11" s="4" t="inlineStr">
        <is>
          <t xml:space="preserve"> </t>
        </is>
      </c>
    </row>
    <row r="12">
      <c r="A12" s="4" t="inlineStr">
        <is>
          <t>Fund Name</t>
        </is>
      </c>
      <c r="B12" s="4" t="inlineStr">
        <is>
          <t>Adasina Social Justice All Cap Global ETF</t>
        </is>
      </c>
    </row>
    <row r="13">
      <c r="A13" s="4" t="inlineStr">
        <is>
          <t>Class Name</t>
        </is>
      </c>
      <c r="B13" s="4" t="inlineStr">
        <is>
          <t>Adasina Social Justice All Cap Global ETF</t>
        </is>
      </c>
    </row>
    <row r="14">
      <c r="A14" s="4" t="inlineStr">
        <is>
          <t>Trading Symbol</t>
        </is>
      </c>
      <c r="B14" s="4" t="inlineStr">
        <is>
          <t>JSTC</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dasinaetf.com (833) 743-0080</t>
        </is>
      </c>
    </row>
    <row r="18">
      <c r="A18" s="4" t="inlineStr">
        <is>
          <t>Additional Information Phone Number</t>
        </is>
      </c>
      <c r="B18" s="4" t="inlineStr">
        <is>
          <t>(833) 743-0080</t>
        </is>
      </c>
    </row>
    <row r="19">
      <c r="A19" s="4" t="inlineStr">
        <is>
          <t>Additional Information Website</t>
        </is>
      </c>
      <c r="B19" s="4" t="inlineStr">
        <is>
          <t>www.adasinaetf.com</t>
        </is>
      </c>
    </row>
    <row r="20">
      <c r="A20" s="4" t="inlineStr">
        <is>
          <t>Expenses [Text Block]</t>
        </is>
      </c>
      <c r="B20" s="4" t="inlineStr">
        <is>
          <t xml:space="preserve">What were the Fund costs for the past year? (based on a hypothetical $10,000 investment)
Fund Name
Costs of a $10,000 investment
Costs paid as a percentage of a $10,000 investment
Adasina Social Justice All Cap Global ETF
$96
0.89% </t>
        </is>
      </c>
    </row>
    <row r="21">
      <c r="A21" s="4" t="inlineStr">
        <is>
          <t>Expenses Paid, Amount</t>
        </is>
      </c>
      <c r="B21" s="5" t="n">
        <v>96</v>
      </c>
    </row>
    <row r="22">
      <c r="A22" s="4" t="inlineStr">
        <is>
          <t>Expense Ratio, Percent</t>
        </is>
      </c>
      <c r="B22" s="6" t="n">
        <v>0.0089</v>
      </c>
    </row>
    <row r="23">
      <c r="A23" s="4" t="inlineStr">
        <is>
          <t>Factors Affecting Performance [Text Block]</t>
        </is>
      </c>
      <c r="B23" s="4" t="inlineStr">
        <is>
          <t>How did the Fund perform last year and what affected its performance? The Fund returned 16.11% (NAV) for the fiscal year ended August 31, 2024 as compared to 22.95% for the Dow Jones Global Index TR and 17.64% for the Adasina Social Justice Total Return Index. The Fund is an actively-managed ETF that invests substantially all of its assets in a portfolio of global equities. The Fund's performance was affected positively by Security Selection and Asset Allocation versus the benchmark. During the reporting period, global equity markets were significantly influenced by shifting expectations around inflation and interest rates, with stocks rallying on growing confidence that slowing inflation will allow for more rate cuts heading into the end of 2024. What Factors Influenced Performance? Global Economic Recovery: The ongoing post-pandemic recovery provided a favorable backdrop for global equity markets, benefiting many of our holdings. Global Diversification: Our all-cap global approach helped balance risks and identify opportunities across various markets and capitalizations. Sector Allocation: Key sector contributors to portfolio returns included Financial Services, Information Technology, and Industrials. Security Selection: A significant factor in performance was the absence of the so-called "Magnificent 7" stocks (i.e., Apple, Microsoft, Alphabet, Amazon, Nvidia, Meta, and Tesla) from our portfolio, the majority of which violated our Forced &amp; Child Labor screens in addition to numerous other violations of the Adasina Social Justice Investment Criteria. Their absence impacted returns negatively when these stocks surged, contributing to portfolio underperformance relative to unscreened broad global equities portfolios. However, it also provided some protection during periods when these stocks suffered significant declines. While this concentration in a few stocks drove broader market returns over the reporting period, it also increased market risk. Adhering to our Social Justice Investment Criteria produced a more diversified approach, which helped mitigate this concentration risk and allowed us to identify a broader range of sectors and companies to deliver value.</t>
        </is>
      </c>
    </row>
    <row r="24">
      <c r="A24" s="4" t="inlineStr">
        <is>
          <t>Performance Past Does Not Indicate Future [Text]</t>
        </is>
      </c>
      <c r="B24" s="4" t="inlineStr">
        <is>
          <t>The Fund's past performance is not a good indicator of how the Fund will perform in the future.</t>
        </is>
      </c>
    </row>
    <row r="25">
      <c r="A25" s="4" t="inlineStr">
        <is>
          <t>Line Graph [Table Text Block]</t>
        </is>
      </c>
      <c r="B25" s="4" t="inlineStr">
        <is>
          <t xml:space="preserve">Cumulative Performance (Initial Investment of $10,000)
Date
Adasina Social Justice All Cap Global ETF (NAV)
Adasina Social Justice All Cap Global ETF (MKT)
Dow Jones Global Index
Adasina Social Justice Index
12/8/20
10000
10000
10000
10000
12/31/20
10253
10282
10217
10268
1/31/21
10088
10134
10181
10151
2/28/21
10440
10473
10447
10505
3/31/21
10783
10833
10719
10814
4/30/21
11246
11273
11186
11309
5/31/21
11500
11521
11358
11552
6/30/21
11533
11550
11490
11620
7/31/21
11646
11698
11559
11747
8/31/21
11924
11958
11849
12032
9/30/21
11490
11496
11379
11572
10/31/21
12028
12052
11927
12139
11/30/21
11640
11704
11607
11769
12/31/21
12178
12263
12068
12345
1/31/22
11519
11607
11453
11700
2/28/22
11282
11317
11181
11477
3/31/22
11335
11357
11401
11541
4/30/22
10456
10469
10499
10661
5/31/22
10501
10543
10510
10716
6/30/22
9622
9695
9621
9828
7/31/22
10278
10334
10286
10518
8/31/22
9890
9919
9927
10131
9/30/22
9015
9061
8975
9235
10/31/22
9682
9735
9504
9927
11/30/22
10393
10517
10248
10664
12/31/22
10085
10108
9869
10353
1/31/23
10862
10888
10582
11166
2/28/23
10603
10630
10287
10914
3/31/23
10590
10658
10566
10924
4/30/23
10622
10652
10711
10952
5/31/23
10360
10427
10588
10709
6/30/23
10943
10995
11202
11359
7/31/23
11224
11261
11625
11696
8/31/23
10977
10992
11299
11449
9/30/23
10509
10500
10839
10970
10/31/23
10095
10125
10490
10551
11/30/23
11062
11078
11458
11574
12/31/23
11620
11690
12034
12181
1/31/24
11582
11613
12077
12149
2/29/24
11843
11882
12596
12440
3/31/24
12109
12163
12993
12729
4/30/24
11504
11524
12565
12104
5/31/24
11828
118477
13065
12447
6/30/24
11847
11942
13316
12499
7/31/24
12359
12441
13566
13049
8/31/24
12745
12779
13892
13468 </t>
        </is>
      </c>
    </row>
    <row r="26">
      <c r="A26" s="4" t="inlineStr">
        <is>
          <t>Average Annual Return [Table Text Block]</t>
        </is>
      </c>
      <c r="B26" s="4" t="inlineStr">
        <is>
          <t xml:space="preserve">Annual Performance
Annualized Returns for the Periods Ended August 31, 2024
1 Year
Since Inception ( 12/8/2020
Adasina Social Justice All Cap Global ETF - NAV
16.11%
6.72%
Adasina Social Justice All Cap Global ETF - Market
16.26%
6.80%
Dow Jones Global Index
22.95%
9.22%
Adasina Social Justice Index
17.64%
8.31% </t>
        </is>
      </c>
    </row>
    <row r="27">
      <c r="A27" s="4" t="inlineStr">
        <is>
          <t>Performance Inception Date</t>
        </is>
      </c>
      <c r="B27" s="4" t="inlineStr">
        <is>
          <t>Dec.  08,  202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203391000</v>
      </c>
    </row>
    <row r="30">
      <c r="A30" s="4" t="inlineStr">
        <is>
          <t>Holdings Count | Holdings</t>
        </is>
      </c>
      <c r="B30" s="7" t="n">
        <v>702</v>
      </c>
    </row>
    <row r="31">
      <c r="A31" s="4" t="inlineStr">
        <is>
          <t>Advisory Fees Paid, Amount</t>
        </is>
      </c>
      <c r="B31" s="5" t="n">
        <v>1452248</v>
      </c>
    </row>
    <row r="32">
      <c r="A32" s="4" t="inlineStr">
        <is>
          <t>Investment Company, Portfolio Turnover</t>
        </is>
      </c>
      <c r="B32" s="8" t="n">
        <v>0.82</v>
      </c>
    </row>
    <row r="33">
      <c r="A33" s="4" t="inlineStr">
        <is>
          <t>Additional Fund Statistics [Text Block]</t>
        </is>
      </c>
      <c r="B33" s="4" t="inlineStr">
        <is>
          <t xml:space="preserve">Key Fund Statistics (as of August 31, 2024 )
Fund Size (Thousands)
$203,391
Number of Holdings
702
Total Advisory Fee Paid
$1,452,248
Annual Portfolio Turnover
82% </t>
        </is>
      </c>
    </row>
    <row r="34">
      <c r="A34" s="4" t="inlineStr">
        <is>
          <t>Holdings [Text Block]</t>
        </is>
      </c>
      <c r="B34" s="4" t="inlineStr">
        <is>
          <t>What did the Fund invest in? (as of August 31, 2024 ) Sector Breakdown (% of net assets)
Sector
% of Total Net Assets
Financial
24.3%
Consumer, Non-cyclical
22.1%
Technology
20.4%
Industrial
13.5%
Communications
9.4%
Consumer, Cyclical
4.7%
Basic Materials
2.8%
Utilities
2.3%
Energy
0.1%
Cash &amp; Cash Equivalents
0.4% Geographic Breakdown (% of net assets)
Country
% of Total Net Assets
United States
68.5%
Japan
4.7%
Canada
4.5%
United Kingdom
3.7%
Taiwan, Province of China
2.8%
Switzerland
2.7%
Netherlands
2.0%
China
1.6%
Belgium
1.9%
Cash &amp; Other
7.6%</t>
        </is>
      </c>
    </row>
    <row r="35">
      <c r="A35" s="4" t="inlineStr">
        <is>
          <t>Largest Holdings [Text Block]</t>
        </is>
      </c>
      <c r="B35" s="4" t="inlineStr">
        <is>
          <t xml:space="preserve">Top Ten Holdings
(% of net assets)
Aflac, Inc.
2.3
Merck &amp; Co., Inc.
2.2
Visa, Inc. - Class A
1.8
Graco, Inc.
1.5
Xylem, Inc.
1.4
Juniper Networks, Inc.
1.4
Automatic Data Processing, Inc.
1.4
The Progressive Corp.
1.3
Snap-on, Inc.
1.3
S&amp;P Global, Inc.
1.3 </t>
        </is>
      </c>
    </row>
    <row r="36">
      <c r="A36" s="4" t="inlineStr">
        <is>
          <t>Material Fund Change [Text Block]</t>
        </is>
      </c>
      <c r="B36" s="4" t="inlineStr">
        <is>
          <t>How has the Fund changed? There were no material changes during the reporting period.</t>
        </is>
      </c>
    </row>
    <row r="37">
      <c r="A37" s="4" t="inlineStr">
        <is>
          <t>Accountant Change Statement [Text Block]</t>
        </is>
      </c>
      <c r="B37"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U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s>
  <sheetData>
    <row r="1">
      <c r="A1" s="1" t="inlineStr">
        <is>
          <t>Shareholder Report, Line Graph (Details) - USD ($)</t>
        </is>
      </c>
      <c r="B1" s="2" t="inlineStr">
        <is>
          <t>Aug. 31, 2024</t>
        </is>
      </c>
      <c r="C1" s="2" t="inlineStr">
        <is>
          <t>Jul. 31, 2024</t>
        </is>
      </c>
      <c r="D1" s="2" t="inlineStr">
        <is>
          <t>Jun. 30, 2024</t>
        </is>
      </c>
      <c r="E1" s="2" t="inlineStr">
        <is>
          <t>May 31, 2024</t>
        </is>
      </c>
      <c r="F1" s="2" t="inlineStr">
        <is>
          <t>Apr. 30, 2024</t>
        </is>
      </c>
      <c r="G1" s="2" t="inlineStr">
        <is>
          <t>Mar. 31, 2024</t>
        </is>
      </c>
      <c r="H1" s="2" t="inlineStr">
        <is>
          <t>Feb. 29, 2024</t>
        </is>
      </c>
      <c r="I1" s="2" t="inlineStr">
        <is>
          <t>Jan. 31, 2024</t>
        </is>
      </c>
      <c r="J1" s="2" t="inlineStr">
        <is>
          <t>Dec. 31, 2023</t>
        </is>
      </c>
      <c r="K1" s="2" t="inlineStr">
        <is>
          <t>Nov. 30, 2023</t>
        </is>
      </c>
      <c r="L1" s="2" t="inlineStr">
        <is>
          <t>Oct. 31, 2023</t>
        </is>
      </c>
      <c r="M1" s="2" t="inlineStr">
        <is>
          <t>Sep. 30, 2023</t>
        </is>
      </c>
      <c r="N1" s="2" t="inlineStr">
        <is>
          <t>Aug. 31, 2023</t>
        </is>
      </c>
      <c r="O1" s="2" t="inlineStr">
        <is>
          <t>Jul. 31,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Sep. 30, 2022</t>
        </is>
      </c>
      <c r="Z1" s="2" t="inlineStr">
        <is>
          <t>Aug. 31, 2022</t>
        </is>
      </c>
      <c r="AA1" s="2" t="inlineStr">
        <is>
          <t>Jul. 31, 2022</t>
        </is>
      </c>
      <c r="AB1" s="2" t="inlineStr">
        <is>
          <t>Jun. 30, 2022</t>
        </is>
      </c>
      <c r="AC1" s="2" t="inlineStr">
        <is>
          <t>May 31, 2022</t>
        </is>
      </c>
      <c r="AD1" s="2" t="inlineStr">
        <is>
          <t>Apr. 30, 2022</t>
        </is>
      </c>
      <c r="AE1" s="2" t="inlineStr">
        <is>
          <t>Mar. 31, 2022</t>
        </is>
      </c>
      <c r="AF1" s="2" t="inlineStr">
        <is>
          <t>Feb. 28, 2022</t>
        </is>
      </c>
      <c r="AG1" s="2" t="inlineStr">
        <is>
          <t>Jan. 31, 2022</t>
        </is>
      </c>
      <c r="AH1" s="2" t="inlineStr">
        <is>
          <t>Dec. 31, 2021</t>
        </is>
      </c>
      <c r="AI1" s="2" t="inlineStr">
        <is>
          <t>Nov. 30, 2021</t>
        </is>
      </c>
      <c r="AJ1" s="2" t="inlineStr">
        <is>
          <t>Oct. 31, 2021</t>
        </is>
      </c>
      <c r="AK1" s="2" t="inlineStr">
        <is>
          <t>Sep. 30, 2021</t>
        </is>
      </c>
      <c r="AL1" s="2" t="inlineStr">
        <is>
          <t>Aug. 31, 2021</t>
        </is>
      </c>
      <c r="AM1" s="2" t="inlineStr">
        <is>
          <t>Jul. 31, 2021</t>
        </is>
      </c>
      <c r="AN1" s="2" t="inlineStr">
        <is>
          <t>Jun. 30, 2021</t>
        </is>
      </c>
      <c r="AO1" s="2" t="inlineStr">
        <is>
          <t>May 31, 2021</t>
        </is>
      </c>
      <c r="AP1" s="2" t="inlineStr">
        <is>
          <t>Apr. 30, 2021</t>
        </is>
      </c>
      <c r="AQ1" s="2" t="inlineStr">
        <is>
          <t>Mar. 31, 2021</t>
        </is>
      </c>
      <c r="AR1" s="2" t="inlineStr">
        <is>
          <t>Feb. 28, 2021</t>
        </is>
      </c>
      <c r="AS1" s="2" t="inlineStr">
        <is>
          <t>Jan. 31, 2021</t>
        </is>
      </c>
      <c r="AT1" s="2" t="inlineStr">
        <is>
          <t>Dec. 31, 2020</t>
        </is>
      </c>
      <c r="AU1" s="2" t="inlineStr">
        <is>
          <t>Dec. 08, 2020</t>
        </is>
      </c>
    </row>
    <row r="2">
      <c r="A2" s="4" t="inlineStr">
        <is>
          <t>Adasina Social Justice All Cap Global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Account Value</t>
        </is>
      </c>
      <c r="B4" s="5" t="n">
        <v>12745</v>
      </c>
      <c r="C4" s="5" t="n">
        <v>12359</v>
      </c>
      <c r="D4" s="5" t="n">
        <v>11847</v>
      </c>
      <c r="E4" s="5" t="n">
        <v>11828</v>
      </c>
      <c r="F4" s="5" t="n">
        <v>11504</v>
      </c>
      <c r="G4" s="5" t="n">
        <v>12109</v>
      </c>
      <c r="H4" s="5" t="n">
        <v>11843</v>
      </c>
      <c r="I4" s="5" t="n">
        <v>11582</v>
      </c>
      <c r="J4" s="5" t="n">
        <v>11620</v>
      </c>
      <c r="K4" s="5" t="n">
        <v>11062</v>
      </c>
      <c r="L4" s="5" t="n">
        <v>10095</v>
      </c>
      <c r="M4" s="5" t="n">
        <v>10509</v>
      </c>
      <c r="N4" s="5" t="n">
        <v>10977</v>
      </c>
      <c r="O4" s="5" t="n">
        <v>11224</v>
      </c>
      <c r="P4" s="5" t="n">
        <v>10943</v>
      </c>
      <c r="Q4" s="5" t="n">
        <v>10360</v>
      </c>
      <c r="R4" s="5" t="n">
        <v>10622</v>
      </c>
      <c r="S4" s="5" t="n">
        <v>10590</v>
      </c>
      <c r="T4" s="5" t="n">
        <v>10603</v>
      </c>
      <c r="U4" s="5" t="n">
        <v>10862</v>
      </c>
      <c r="V4" s="5" t="n">
        <v>10085</v>
      </c>
      <c r="W4" s="5" t="n">
        <v>10393</v>
      </c>
      <c r="X4" s="5" t="n">
        <v>9682</v>
      </c>
      <c r="Y4" s="5" t="n">
        <v>9015</v>
      </c>
      <c r="Z4" s="5" t="n">
        <v>9890</v>
      </c>
      <c r="AA4" s="5" t="n">
        <v>10278</v>
      </c>
      <c r="AB4" s="5" t="n">
        <v>9622</v>
      </c>
      <c r="AC4" s="5" t="n">
        <v>10501</v>
      </c>
      <c r="AD4" s="5" t="n">
        <v>10456</v>
      </c>
      <c r="AE4" s="5" t="n">
        <v>11335</v>
      </c>
      <c r="AF4" s="5" t="n">
        <v>11282</v>
      </c>
      <c r="AG4" s="5" t="n">
        <v>11519</v>
      </c>
      <c r="AH4" s="5" t="n">
        <v>12178</v>
      </c>
      <c r="AI4" s="5" t="n">
        <v>11640</v>
      </c>
      <c r="AJ4" s="5" t="n">
        <v>12028</v>
      </c>
      <c r="AK4" s="5" t="n">
        <v>11490</v>
      </c>
      <c r="AL4" s="5" t="n">
        <v>11924</v>
      </c>
      <c r="AM4" s="5" t="n">
        <v>11646</v>
      </c>
      <c r="AN4" s="5" t="n">
        <v>11533</v>
      </c>
      <c r="AO4" s="5" t="n">
        <v>11500</v>
      </c>
      <c r="AP4" s="5" t="n">
        <v>11246</v>
      </c>
      <c r="AQ4" s="5" t="n">
        <v>10783</v>
      </c>
      <c r="AR4" s="5" t="n">
        <v>10440</v>
      </c>
      <c r="AS4" s="5" t="n">
        <v>10088</v>
      </c>
      <c r="AT4" s="5" t="n">
        <v>10253</v>
      </c>
      <c r="AU4" s="5" t="n">
        <v>10000</v>
      </c>
    </row>
    <row r="5">
      <c r="A5" s="4" t="inlineStr">
        <is>
          <t>Dow Jones Global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Account Value</t>
        </is>
      </c>
      <c r="B7" s="7" t="n">
        <v>13892</v>
      </c>
      <c r="C7" s="7" t="n">
        <v>13566</v>
      </c>
      <c r="D7" s="7" t="n">
        <v>13316</v>
      </c>
      <c r="E7" s="7" t="n">
        <v>13065</v>
      </c>
      <c r="F7" s="7" t="n">
        <v>12565</v>
      </c>
      <c r="G7" s="7" t="n">
        <v>12993</v>
      </c>
      <c r="H7" s="7" t="n">
        <v>12596</v>
      </c>
      <c r="I7" s="7" t="n">
        <v>12077</v>
      </c>
      <c r="J7" s="7" t="n">
        <v>12034</v>
      </c>
      <c r="K7" s="7" t="n">
        <v>11458</v>
      </c>
      <c r="L7" s="7" t="n">
        <v>10490</v>
      </c>
      <c r="M7" s="7" t="n">
        <v>10839</v>
      </c>
      <c r="N7" s="7" t="n">
        <v>11299</v>
      </c>
      <c r="O7" s="7" t="n">
        <v>11625</v>
      </c>
      <c r="P7" s="7" t="n">
        <v>11202</v>
      </c>
      <c r="Q7" s="7" t="n">
        <v>10588</v>
      </c>
      <c r="R7" s="7" t="n">
        <v>10711</v>
      </c>
      <c r="S7" s="7" t="n">
        <v>10566</v>
      </c>
      <c r="T7" s="7" t="n">
        <v>10287</v>
      </c>
      <c r="U7" s="7" t="n">
        <v>10582</v>
      </c>
      <c r="V7" s="7" t="n">
        <v>9869</v>
      </c>
      <c r="W7" s="7" t="n">
        <v>10248</v>
      </c>
      <c r="X7" s="7" t="n">
        <v>9504</v>
      </c>
      <c r="Y7" s="7" t="n">
        <v>8975</v>
      </c>
      <c r="Z7" s="7" t="n">
        <v>9927</v>
      </c>
      <c r="AA7" s="7" t="n">
        <v>10286</v>
      </c>
      <c r="AB7" s="7" t="n">
        <v>9621</v>
      </c>
      <c r="AC7" s="7" t="n">
        <v>10510</v>
      </c>
      <c r="AD7" s="7" t="n">
        <v>10499</v>
      </c>
      <c r="AE7" s="7" t="n">
        <v>11401</v>
      </c>
      <c r="AF7" s="7" t="n">
        <v>11181</v>
      </c>
      <c r="AG7" s="7" t="n">
        <v>11453</v>
      </c>
      <c r="AH7" s="7" t="n">
        <v>12068</v>
      </c>
      <c r="AI7" s="7" t="n">
        <v>11607</v>
      </c>
      <c r="AJ7" s="7" t="n">
        <v>11927</v>
      </c>
      <c r="AK7" s="7" t="n">
        <v>11379</v>
      </c>
      <c r="AL7" s="7" t="n">
        <v>11849</v>
      </c>
      <c r="AM7" s="7" t="n">
        <v>11559</v>
      </c>
      <c r="AN7" s="7" t="n">
        <v>11490</v>
      </c>
      <c r="AO7" s="7" t="n">
        <v>11358</v>
      </c>
      <c r="AP7" s="7" t="n">
        <v>11186</v>
      </c>
      <c r="AQ7" s="7" t="n">
        <v>10719</v>
      </c>
      <c r="AR7" s="7" t="n">
        <v>10447</v>
      </c>
      <c r="AS7" s="7" t="n">
        <v>10181</v>
      </c>
      <c r="AT7" s="7" t="n">
        <v>10217</v>
      </c>
      <c r="AU7" s="7" t="n">
        <v>10000</v>
      </c>
    </row>
    <row r="8">
      <c r="A8" s="4" t="inlineStr">
        <is>
          <t>Adasina Social Justice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Account Value</t>
        </is>
      </c>
      <c r="B10" s="7" t="n">
        <v>13468</v>
      </c>
      <c r="C10" s="7" t="n">
        <v>13049</v>
      </c>
      <c r="D10" s="7" t="n">
        <v>12499</v>
      </c>
      <c r="E10" s="7" t="n">
        <v>12447</v>
      </c>
      <c r="F10" s="7" t="n">
        <v>12104</v>
      </c>
      <c r="G10" s="7" t="n">
        <v>12729</v>
      </c>
      <c r="H10" s="7" t="n">
        <v>12440</v>
      </c>
      <c r="I10" s="7" t="n">
        <v>12149</v>
      </c>
      <c r="J10" s="7" t="n">
        <v>12181</v>
      </c>
      <c r="K10" s="7" t="n">
        <v>11574</v>
      </c>
      <c r="L10" s="7" t="n">
        <v>10551</v>
      </c>
      <c r="M10" s="7" t="n">
        <v>10970</v>
      </c>
      <c r="N10" s="7" t="n">
        <v>11449</v>
      </c>
      <c r="O10" s="7" t="n">
        <v>11696</v>
      </c>
      <c r="P10" s="7" t="n">
        <v>11359</v>
      </c>
      <c r="Q10" s="7" t="n">
        <v>10709</v>
      </c>
      <c r="R10" s="7" t="n">
        <v>10952</v>
      </c>
      <c r="S10" s="7" t="n">
        <v>10924</v>
      </c>
      <c r="T10" s="7" t="n">
        <v>10914</v>
      </c>
      <c r="U10" s="7" t="n">
        <v>11166</v>
      </c>
      <c r="V10" s="7" t="n">
        <v>10353</v>
      </c>
      <c r="W10" s="7" t="n">
        <v>10664</v>
      </c>
      <c r="X10" s="7" t="n">
        <v>9927</v>
      </c>
      <c r="Y10" s="7" t="n">
        <v>9235</v>
      </c>
      <c r="Z10" s="7" t="n">
        <v>10131</v>
      </c>
      <c r="AA10" s="7" t="n">
        <v>10518</v>
      </c>
      <c r="AB10" s="7" t="n">
        <v>9828</v>
      </c>
      <c r="AC10" s="7" t="n">
        <v>10716</v>
      </c>
      <c r="AD10" s="7" t="n">
        <v>10661</v>
      </c>
      <c r="AE10" s="7" t="n">
        <v>11541</v>
      </c>
      <c r="AF10" s="7" t="n">
        <v>11477</v>
      </c>
      <c r="AG10" s="7" t="n">
        <v>11700</v>
      </c>
      <c r="AH10" s="7" t="n">
        <v>12345</v>
      </c>
      <c r="AI10" s="7" t="n">
        <v>11769</v>
      </c>
      <c r="AJ10" s="7" t="n">
        <v>12139</v>
      </c>
      <c r="AK10" s="7" t="n">
        <v>11572</v>
      </c>
      <c r="AL10" s="7" t="n">
        <v>12032</v>
      </c>
      <c r="AM10" s="7" t="n">
        <v>11747</v>
      </c>
      <c r="AN10" s="7" t="n">
        <v>11620</v>
      </c>
      <c r="AO10" s="7" t="n">
        <v>11552</v>
      </c>
      <c r="AP10" s="7" t="n">
        <v>11309</v>
      </c>
      <c r="AQ10" s="7" t="n">
        <v>10814</v>
      </c>
      <c r="AR10" s="7" t="n">
        <v>10505</v>
      </c>
      <c r="AS10" s="7" t="n">
        <v>10151</v>
      </c>
      <c r="AT10" s="7" t="n">
        <v>10268</v>
      </c>
      <c r="AU10" s="7" t="n">
        <v>10000</v>
      </c>
    </row>
    <row r="11">
      <c r="A11" s="4" t="inlineStr">
        <is>
          <t>Adasina Social Justice All Cap Global ETF - Mark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Account Value</t>
        </is>
      </c>
      <c r="B13" s="5" t="n">
        <v>12779</v>
      </c>
      <c r="C13" s="5" t="n">
        <v>12441</v>
      </c>
      <c r="D13" s="5" t="n">
        <v>11942</v>
      </c>
      <c r="E13" s="5" t="n">
        <v>118477</v>
      </c>
      <c r="F13" s="5" t="n">
        <v>11524</v>
      </c>
      <c r="G13" s="5" t="n">
        <v>12163</v>
      </c>
      <c r="H13" s="5" t="n">
        <v>11882</v>
      </c>
      <c r="I13" s="5" t="n">
        <v>11613</v>
      </c>
      <c r="J13" s="5" t="n">
        <v>11690</v>
      </c>
      <c r="K13" s="5" t="n">
        <v>11078</v>
      </c>
      <c r="L13" s="5" t="n">
        <v>10125</v>
      </c>
      <c r="M13" s="5" t="n">
        <v>10500</v>
      </c>
      <c r="N13" s="5" t="n">
        <v>10992</v>
      </c>
      <c r="O13" s="5" t="n">
        <v>11261</v>
      </c>
      <c r="P13" s="5" t="n">
        <v>10995</v>
      </c>
      <c r="Q13" s="5" t="n">
        <v>10427</v>
      </c>
      <c r="R13" s="5" t="n">
        <v>10652</v>
      </c>
      <c r="S13" s="5" t="n">
        <v>10658</v>
      </c>
      <c r="T13" s="5" t="n">
        <v>10630</v>
      </c>
      <c r="U13" s="5" t="n">
        <v>10888</v>
      </c>
      <c r="V13" s="5" t="n">
        <v>10108</v>
      </c>
      <c r="W13" s="5" t="n">
        <v>10517</v>
      </c>
      <c r="X13" s="5" t="n">
        <v>9735</v>
      </c>
      <c r="Y13" s="5" t="n">
        <v>9061</v>
      </c>
      <c r="Z13" s="5" t="n">
        <v>9919</v>
      </c>
      <c r="AA13" s="5" t="n">
        <v>10334</v>
      </c>
      <c r="AB13" s="5" t="n">
        <v>9695</v>
      </c>
      <c r="AC13" s="5" t="n">
        <v>10543</v>
      </c>
      <c r="AD13" s="5" t="n">
        <v>10469</v>
      </c>
      <c r="AE13" s="5" t="n">
        <v>11357</v>
      </c>
      <c r="AF13" s="5" t="n">
        <v>11317</v>
      </c>
      <c r="AG13" s="5" t="n">
        <v>11607</v>
      </c>
      <c r="AH13" s="5" t="n">
        <v>12263</v>
      </c>
      <c r="AI13" s="5" t="n">
        <v>11704</v>
      </c>
      <c r="AJ13" s="5" t="n">
        <v>12052</v>
      </c>
      <c r="AK13" s="5" t="n">
        <v>11496</v>
      </c>
      <c r="AL13" s="5" t="n">
        <v>11958</v>
      </c>
      <c r="AM13" s="5" t="n">
        <v>11698</v>
      </c>
      <c r="AN13" s="5" t="n">
        <v>11550</v>
      </c>
      <c r="AO13" s="5" t="n">
        <v>11521</v>
      </c>
      <c r="AP13" s="5" t="n">
        <v>11273</v>
      </c>
      <c r="AQ13" s="5" t="n">
        <v>10833</v>
      </c>
      <c r="AR13" s="5" t="n">
        <v>10473</v>
      </c>
      <c r="AS13" s="5" t="n">
        <v>10134</v>
      </c>
      <c r="AT13" s="5" t="n">
        <v>10282</v>
      </c>
      <c r="AU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45 Months Ended</t>
        </is>
      </c>
    </row>
    <row r="2">
      <c r="B2" s="2" t="inlineStr">
        <is>
          <t>Aug. 31, 2024</t>
        </is>
      </c>
      <c r="C2" s="2" t="inlineStr">
        <is>
          <t>Aug. 31, 2024</t>
        </is>
      </c>
    </row>
    <row r="3">
      <c r="A3" s="4" t="inlineStr">
        <is>
          <t>Adasina Social Justice All Cap Global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611</v>
      </c>
      <c r="C5" s="6" t="n">
        <v>0.0672</v>
      </c>
    </row>
    <row r="6">
      <c r="A6" s="4" t="inlineStr">
        <is>
          <t>Dow Jones Global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295</v>
      </c>
      <c r="C8" s="6" t="n">
        <v>0.0922</v>
      </c>
    </row>
    <row r="9">
      <c r="A9" s="4" t="inlineStr">
        <is>
          <t>Adasina Social Justice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1764</v>
      </c>
      <c r="C11" s="6" t="n">
        <v>0.08309999999999999</v>
      </c>
    </row>
    <row r="12">
      <c r="A12" s="4" t="inlineStr">
        <is>
          <t>Adasina Social Justice All Cap Global ETF - Market</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1626</v>
      </c>
      <c r="C14" s="6" t="n">
        <v>0.0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Adasina Social Justice All Cap Global ETF</t>
        </is>
      </c>
      <c r="B1" s="2" t="inlineStr">
        <is>
          <t>Aug. 31, 2024</t>
        </is>
      </c>
    </row>
    <row r="2">
      <c r="A2" s="4" t="inlineStr">
        <is>
          <t>Aflac, Inc. [Member]</t>
        </is>
      </c>
      <c r="B2" s="4" t="inlineStr">
        <is>
          <t xml:space="preserve"> </t>
        </is>
      </c>
    </row>
    <row r="3">
      <c r="A3" s="3" t="inlineStr">
        <is>
          <t>Holdings [Line Items]</t>
        </is>
      </c>
      <c r="B3" s="4" t="inlineStr">
        <is>
          <t xml:space="preserve"> </t>
        </is>
      </c>
    </row>
    <row r="4">
      <c r="A4" s="4" t="inlineStr">
        <is>
          <t>Percent of Net Asset Value</t>
        </is>
      </c>
      <c r="B4" s="6" t="n">
        <v>0.023</v>
      </c>
    </row>
    <row r="5">
      <c r="A5" s="4" t="inlineStr">
        <is>
          <t>Merck &amp; Co., Inc. [Member]</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Visa, Inc. - Class A [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Graco, Inc. [Member]</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Xylem, Inc. [Member]</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Juniper Networks, Inc. [Member]</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Automatic Data Processing, Inc. [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The Progressive Corp. [Member]</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Snap-on, Inc.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S&amp;P Global, Inc.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Financial [Member]</t>
        </is>
      </c>
      <c r="B32" s="4" t="inlineStr">
        <is>
          <t xml:space="preserve"> </t>
        </is>
      </c>
    </row>
    <row r="33">
      <c r="A33" s="3" t="inlineStr">
        <is>
          <t>Holdings [Line Items]</t>
        </is>
      </c>
      <c r="B33" s="4" t="inlineStr">
        <is>
          <t xml:space="preserve"> </t>
        </is>
      </c>
    </row>
    <row r="34">
      <c r="A34" s="4" t="inlineStr">
        <is>
          <t>Percent of Net Asset Value</t>
        </is>
      </c>
      <c r="B34" s="6" t="n">
        <v>0.243</v>
      </c>
    </row>
    <row r="35">
      <c r="A35" s="4" t="inlineStr">
        <is>
          <t>Consumer, Non-cyclical [Member]</t>
        </is>
      </c>
      <c r="B35" s="4" t="inlineStr">
        <is>
          <t xml:space="preserve"> </t>
        </is>
      </c>
    </row>
    <row r="36">
      <c r="A36" s="3" t="inlineStr">
        <is>
          <t>Holdings [Line Items]</t>
        </is>
      </c>
      <c r="B36" s="4" t="inlineStr">
        <is>
          <t xml:space="preserve"> </t>
        </is>
      </c>
    </row>
    <row r="37">
      <c r="A37" s="4" t="inlineStr">
        <is>
          <t>Percent of Net Asset Value</t>
        </is>
      </c>
      <c r="B37" s="6" t="n">
        <v>0.221</v>
      </c>
    </row>
    <row r="38">
      <c r="A38" s="4" t="inlineStr">
        <is>
          <t>Technology [Member]</t>
        </is>
      </c>
      <c r="B38" s="4" t="inlineStr">
        <is>
          <t xml:space="preserve"> </t>
        </is>
      </c>
    </row>
    <row r="39">
      <c r="A39" s="3" t="inlineStr">
        <is>
          <t>Holdings [Line Items]</t>
        </is>
      </c>
      <c r="B39" s="4" t="inlineStr">
        <is>
          <t xml:space="preserve"> </t>
        </is>
      </c>
    </row>
    <row r="40">
      <c r="A40" s="4" t="inlineStr">
        <is>
          <t>Percent of Net Asset Value</t>
        </is>
      </c>
      <c r="B40" s="6" t="n">
        <v>0.204</v>
      </c>
    </row>
    <row r="41">
      <c r="A41" s="4" t="inlineStr">
        <is>
          <t>Industrial [Member]</t>
        </is>
      </c>
      <c r="B41" s="4" t="inlineStr">
        <is>
          <t xml:space="preserve"> </t>
        </is>
      </c>
    </row>
    <row r="42">
      <c r="A42" s="3" t="inlineStr">
        <is>
          <t>Holdings [Line Items]</t>
        </is>
      </c>
      <c r="B42" s="4" t="inlineStr">
        <is>
          <t xml:space="preserve"> </t>
        </is>
      </c>
    </row>
    <row r="43">
      <c r="A43" s="4" t="inlineStr">
        <is>
          <t>Percent of Net Asset Value</t>
        </is>
      </c>
      <c r="B43" s="6" t="n">
        <v>0.135</v>
      </c>
    </row>
    <row r="44">
      <c r="A44" s="4" t="inlineStr">
        <is>
          <t>Communications [Member]</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Consumer, Cyclical [Member]</t>
        </is>
      </c>
      <c r="B47" s="4" t="inlineStr">
        <is>
          <t xml:space="preserve"> </t>
        </is>
      </c>
    </row>
    <row r="48">
      <c r="A48" s="3" t="inlineStr">
        <is>
          <t>Holdings [Line Items]</t>
        </is>
      </c>
      <c r="B48" s="4" t="inlineStr">
        <is>
          <t xml:space="preserve"> </t>
        </is>
      </c>
    </row>
    <row r="49">
      <c r="A49" s="4" t="inlineStr">
        <is>
          <t>Percent of Net Asset Value</t>
        </is>
      </c>
      <c r="B49" s="6" t="n">
        <v>0.047</v>
      </c>
    </row>
    <row r="50">
      <c r="A50" s="4" t="inlineStr">
        <is>
          <t>Basic Materials [Member]</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Utilities [Member]</t>
        </is>
      </c>
      <c r="B53" s="4" t="inlineStr">
        <is>
          <t xml:space="preserve"> </t>
        </is>
      </c>
    </row>
    <row r="54">
      <c r="A54" s="3" t="inlineStr">
        <is>
          <t>Holdings [Line Items]</t>
        </is>
      </c>
      <c r="B54" s="4" t="inlineStr">
        <is>
          <t xml:space="preserve"> </t>
        </is>
      </c>
    </row>
    <row r="55">
      <c r="A55" s="4" t="inlineStr">
        <is>
          <t>Percent of Net Asset Value</t>
        </is>
      </c>
      <c r="B55" s="6" t="n">
        <v>0.023</v>
      </c>
    </row>
    <row r="56">
      <c r="A56" s="4" t="inlineStr">
        <is>
          <t>Energy [Member]</t>
        </is>
      </c>
      <c r="B56" s="4" t="inlineStr">
        <is>
          <t xml:space="preserve"> </t>
        </is>
      </c>
    </row>
    <row r="57">
      <c r="A57" s="3" t="inlineStr">
        <is>
          <t>Holdings [Line Items]</t>
        </is>
      </c>
      <c r="B57" s="4" t="inlineStr">
        <is>
          <t xml:space="preserve"> </t>
        </is>
      </c>
    </row>
    <row r="58">
      <c r="A58" s="4" t="inlineStr">
        <is>
          <t>Percent of Net Asset Value</t>
        </is>
      </c>
      <c r="B58" s="6" t="n">
        <v>0.001</v>
      </c>
    </row>
    <row r="59">
      <c r="A59" s="4" t="inlineStr">
        <is>
          <t>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04</v>
      </c>
    </row>
    <row r="62">
      <c r="A62" s="4" t="inlineStr">
        <is>
          <t>UNITED STATES</t>
        </is>
      </c>
      <c r="B62" s="4" t="inlineStr">
        <is>
          <t xml:space="preserve"> </t>
        </is>
      </c>
    </row>
    <row r="63">
      <c r="A63" s="3" t="inlineStr">
        <is>
          <t>Holdings [Line Items]</t>
        </is>
      </c>
      <c r="B63" s="4" t="inlineStr">
        <is>
          <t xml:space="preserve"> </t>
        </is>
      </c>
    </row>
    <row r="64">
      <c r="A64" s="4" t="inlineStr">
        <is>
          <t>Percent of Net Asset Value</t>
        </is>
      </c>
      <c r="B64" s="6" t="n">
        <v>0.6850000000000001</v>
      </c>
    </row>
    <row r="65">
      <c r="A65" s="4" t="inlineStr">
        <is>
          <t>JAPAN</t>
        </is>
      </c>
      <c r="B65" s="4" t="inlineStr">
        <is>
          <t xml:space="preserve"> </t>
        </is>
      </c>
    </row>
    <row r="66">
      <c r="A66" s="3" t="inlineStr">
        <is>
          <t>Holdings [Line Items]</t>
        </is>
      </c>
      <c r="B66" s="4" t="inlineStr">
        <is>
          <t xml:space="preserve"> </t>
        </is>
      </c>
    </row>
    <row r="67">
      <c r="A67" s="4" t="inlineStr">
        <is>
          <t>Percent of Net Asset Value</t>
        </is>
      </c>
      <c r="B67" s="6" t="n">
        <v>0.047</v>
      </c>
    </row>
    <row r="68">
      <c r="A68" s="4" t="inlineStr">
        <is>
          <t>CANADA</t>
        </is>
      </c>
      <c r="B68" s="4" t="inlineStr">
        <is>
          <t xml:space="preserve"> </t>
        </is>
      </c>
    </row>
    <row r="69">
      <c r="A69" s="3" t="inlineStr">
        <is>
          <t>Holdings [Line Items]</t>
        </is>
      </c>
      <c r="B69" s="4" t="inlineStr">
        <is>
          <t xml:space="preserve"> </t>
        </is>
      </c>
    </row>
    <row r="70">
      <c r="A70" s="4" t="inlineStr">
        <is>
          <t>Percent of Net Asset Value</t>
        </is>
      </c>
      <c r="B70" s="6" t="n">
        <v>0.045</v>
      </c>
    </row>
    <row r="71">
      <c r="A71" s="4" t="inlineStr">
        <is>
          <t>UNITED KINGDOM</t>
        </is>
      </c>
      <c r="B71" s="4" t="inlineStr">
        <is>
          <t xml:space="preserve"> </t>
        </is>
      </c>
    </row>
    <row r="72">
      <c r="A72" s="3" t="inlineStr">
        <is>
          <t>Holdings [Line Items]</t>
        </is>
      </c>
      <c r="B72" s="4" t="inlineStr">
        <is>
          <t xml:space="preserve"> </t>
        </is>
      </c>
    </row>
    <row r="73">
      <c r="A73" s="4" t="inlineStr">
        <is>
          <t>Percent of Net Asset Value</t>
        </is>
      </c>
      <c r="B73" s="6" t="n">
        <v>0.037</v>
      </c>
    </row>
    <row r="74">
      <c r="A74" s="4" t="inlineStr">
        <is>
          <t>TAIWAN</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SWITZERLAND</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NETHERLANDS</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HINA</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BELGIUM</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ash &amp; Other [Member]</t>
        </is>
      </c>
      <c r="B89" s="4" t="inlineStr">
        <is>
          <t xml:space="preserve"> </t>
        </is>
      </c>
    </row>
    <row r="90">
      <c r="A90" s="3" t="inlineStr">
        <is>
          <t>Holdings [Line Items]</t>
        </is>
      </c>
      <c r="B90" s="4" t="inlineStr">
        <is>
          <t xml:space="preserve"> </t>
        </is>
      </c>
    </row>
    <row r="91">
      <c r="A91" s="4" t="inlineStr">
        <is>
          <t>Percent of Net Asset Value</t>
        </is>
      </c>
      <c r="B91" s="6" t="n">
        <v>0.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57:23Z</dcterms:created>
  <dcterms:modified xmlns:dcterms="http://purl.org/dc/terms/" xmlns:xsi="http://www.w3.org/2001/XMLSchema-instance" xsi:type="dcterms:W3CDTF">2024-11-08T21:57:23Z</dcterms:modified>
</cp:coreProperties>
</file>